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Aug. 31, 2024</t>
        </is>
      </c>
    </row>
    <row r="3">
      <c r="A3" s="3" t="inlineStr">
        <is>
          <t>Cover [Abstract]</t>
        </is>
      </c>
      <c r="B3" s="4" t="inlineStr">
        <is>
          <t xml:space="preserve"> </t>
        </is>
      </c>
    </row>
    <row r="4">
      <c r="A4" s="4" t="inlineStr">
        <is>
          <t>Entity Central Index Key</t>
        </is>
      </c>
      <c r="B4" s="4" t="inlineStr">
        <is>
          <t>0001860151</t>
        </is>
      </c>
    </row>
    <row r="5">
      <c r="A5" s="4" t="inlineStr">
        <is>
          <t>Amendment Flag</t>
        </is>
      </c>
      <c r="B5" s="4" t="inlineStr">
        <is>
          <t>false</t>
        </is>
      </c>
    </row>
    <row r="6">
      <c r="A6" s="4" t="inlineStr">
        <is>
          <t>Document Type</t>
        </is>
      </c>
      <c r="B6" s="4" t="inlineStr">
        <is>
          <t>N-CSRS</t>
        </is>
      </c>
    </row>
    <row r="7">
      <c r="A7" s="4" t="inlineStr">
        <is>
          <t>Entity Registrant Name</t>
        </is>
      </c>
      <c r="B7" s="4" t="inlineStr">
        <is>
          <t>Invesco Dynamic Credit Opportunity Fund</t>
        </is>
      </c>
    </row>
    <row r="8">
      <c r="A8" s="3" t="inlineStr">
        <is>
          <t>General Description of Registrant [Abstract]</t>
        </is>
      </c>
      <c r="B8" s="4" t="inlineStr">
        <is>
          <t xml:space="preserve"> </t>
        </is>
      </c>
    </row>
    <row r="9">
      <c r="A9" s="4" t="inlineStr">
        <is>
          <t>Investment Objectives and Practices [Text Block]</t>
        </is>
      </c>
      <c r="B9" s="4" t="inlineStr">
        <is>
          <t xml:space="preserve">The Fund’s investment objective is to seek a high level of current income, with a secondary objective of capital appreciation. The Fund seeks to achieve its objectives by investing primarily in a portfolio of interests in floating or fixed rate senior loans to corporations, partnerships, and other entities which operate in a variety of industries and geographic regions. The Fund borrows money for investment purposes which may create the opportunity for enhanced return, but also should be considered a speculative technique and may increase the Fund’s volatility. </t>
        </is>
      </c>
    </row>
    <row r="10">
      <c r="A10" s="4" t="inlineStr">
        <is>
          <t>Risk Factors [Table Text Block]</t>
        </is>
      </c>
      <c r="B10" s="4" t="inlineStr">
        <is>
          <t>O. Bank Loan Risk
P. LIBOR Transition Risk The UK Financial Conduct Authority (“FCA”), the regulator that oversees LIBOR, has ceased publishing the majority of LIBOR rates. In April 2023, the FCA announced that some USD LIBOR settings will continue to be published under a synthetic methodology until September 30, 2024 for certain legacy contracts, but any such rates are considered non-representative While the transition process away from LIBOR has become increasingly well-defined, there remains uncertainty and risks relating to converting certain longer-term securities and transactions to a new ARR. There can be no assurance that the composition or characteristics of any ARRs or financial instruments in which the Fund invests that utilize ARRs will be similar to or produce the same value or economic equivalence as LIBOR or that these instruments will have the same volume or liquidity. Additionally, while some legacy USD LIBOR instruments may provide for an alternative or fallback rate-setting methodology, there may be significant uncertainty regarding the effectiveness of such methodologies to replicate USD LIBOR; other legacy USD LIBOR instruments may not include such fallback rate-setting provisions at all or may not be able to rely on the statutory fallback mechanism, the effectiveness of which is also uncertain. While it is expected that the market participants will amend legacy financial instruments referencing LIBOR to include such fallback provisions to ARRs, there remains uncertainty regarding the willingness and ability of parties to add or amend such fallback provisions in legacy instruments. Moreover, certain aspects of the transition from LIBOR will rely on the actions of third-party market participants, such as clearing houses, trustees, administrative agents, asset servicers and certain service providers; the Adviser cannot guarantee the performance of such market participants and any failure on the part of such market participants to manage their part of the LIBOR transition could impact the Fund. The Fund may have instruments linked to other interbank offered rates that may also cease to be published in the future. All of the foregoing may adversely affect the Fund’s performance or NAV.
Q. Foreign Risk – non-U.S. non-U.S. non-U.S. non-U.S.
R. Leverage Risk
S. Other Risks The Fund invests in corporate loans from U.S. or non-U.S. Increase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Such changes and resulting increased volatility may adversely impact the Fund,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Fund’s portfolio turnover rate and transaction costs. In making a loan directly to the borrower (“direct loan”), the Fund is exposed to the credit risk that the borrower may default or become insolvent and, consequently, that the Fund will lose money on the loan. Furthermore, direct loans may subject the Fund to liquidity and interest rate risk and certain direct loans may be deemed illiquid. Direct loans are not publicly traded and may not have a secondary market. The lack of a secondary market for direct loans may have an adverse impact on the ability of the Fund to dispose of a direct loan and/or to value the direct loan. When engaging in direct lending, the Fund’s performance may depend, in part, on the ability of the Fund to originate loans on advantageous terms. In originating and purchasing loans, the Fund will compete with a broad spectrum of lenders. Increased competition for, or a decrease in the available supply of, qualifying loans could result in lower yields on such loans, which could adversely affect Fund performance. The Fund is non-diversified</t>
        </is>
      </c>
    </row>
    <row r="11">
      <c r="A11" s="4" t="inlineStr">
        <is>
          <t>Bank Loan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O. Bank Loan Risk </t>
        </is>
      </c>
    </row>
    <row r="14">
      <c r="A14" s="4" t="inlineStr">
        <is>
          <t>LIBOR Transition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P. LIBOR Transition Risk The UK Financial Conduct Authority (“FCA”), the regulator that oversees LIBOR, has ceased publishing the majority of LIBOR rates. In April 2023, the FCA announced that some USD LIBOR settings will continue to be published under a synthetic methodology until September 30, 2024 for certain legacy contracts, but any such rates are considered non-representative While the transition process away from LIBOR has become increasingly well-defined, there remains uncertainty and risks relating to converting certain longer-term securities and transactions to a new ARR. There can be no assurance that the composition or characteristics of any ARRs or financial instruments in which the Fund invests that utilize ARRs will be similar to or produce the same value or economic equivalence as LIBOR or that these instruments will have the same volume or liquidity. Additionally, while some legacy USD LIBOR instruments may provide for an alternative or fallback rate-setting methodology, there may be significant uncertainty regarding the effectiveness of such methodologies to replicate USD LIBOR; other legacy USD LIBOR instruments may not include such fallback rate-setting provisions at all or may not be able to rely on the statutory fallback mechanism, the effectiveness of which is also uncertain. While it is expected that the market participants will amend legacy financial instruments referencing LIBOR to include such fallback provisions to ARRs, there remains uncertainty regarding the willingness and ability of parties to add or amend such fallback provisions in legacy instruments. Moreover, certain aspects of the transition from LIBOR will rely on the actions of third-party market participants, such as clearing houses, trustees, administrative agents, asset servicers and certain service providers; the Adviser cannot guarantee the performance of such market participants and any failure on the part of such market participants to manage their part of the LIBOR transition could impact the Fund. The Fund may have instruments linked to other interbank offered rates that may also cease to be published in the future. All of the foregoing may adversely affect the Fund’s performance or NAV. </t>
        </is>
      </c>
    </row>
    <row r="17">
      <c r="A17" s="4" t="inlineStr">
        <is>
          <t>Foreign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Q. Foreign Risk – non-U.S. non-U.S. non-U.S. non-U.S.</t>
        </is>
      </c>
    </row>
    <row r="20">
      <c r="A20" s="4" t="inlineStr">
        <is>
          <t>Leverage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R. Leverage Risk </t>
        </is>
      </c>
    </row>
    <row r="23">
      <c r="A23" s="4" t="inlineStr">
        <is>
          <t>Other Risk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S. Other Risks The Fund invests in corporate loans from U.S. or non-U.S. Increase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Such changes and resulting increased volatility may adversely impact the Fund,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Fund’s portfolio turnover rate and transaction costs. In making a loan directly to the borrower (“direct loan”), the Fund is exposed to the credit risk that the borrower may default or become insolvent and, consequently, that the Fund will lose money on the loan. Furthermore, direct loans may subject the Fund to liquidity and interest rate risk and certain direct loans may be deemed illiquid. Direct loans are not publicly traded and may not have a secondary market. The lack of a secondary market for direct loans may have an adverse impact on the ability of the Fund to dispose of a direct loan and/or to value the direct loan. When engaging in direct lending, the Fund’s performance may depend, in part, on the ability of the Fund to originate loans on advantageous terms. In originating and purchasing loans, the Fund will compete with a broad spectrum of lenders. Increased competition for, or a decrease in the available supply of, qualifying loans could result in lower yields on such loans, which could adversely affect Fund performance. The Fund is non-diversi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8:48:58Z</dcterms:created>
  <dcterms:modified xmlns:dcterms="http://purl.org/dc/terms/" xmlns:xsi="http://www.w3.org/2001/XMLSchema-instance" xsi:type="dcterms:W3CDTF">2024-11-01T18:48:58Z</dcterms:modified>
</cp:coreProperties>
</file>